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Spartan_ E" sheetId="2" r:id="rId2"/>
    <s:sheet name="Risk_Return Detail Data- Sparta" sheetId="3" r:id="rId3"/>
    <s:sheet name="Risk_Return Summary- Spartan_ 4" sheetId="4" r:id="rId4"/>
    <s:sheet name="Risk_Return Detail Data- Spart5" sheetId="5" r:id="rId5"/>
    <s:sheet name="Risk_Return Detail Data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Fidelity Salem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25,
		2016</t>
  </si>
  <si>
    <t>Document Effective Date</t>
  </si>
  <si>
    <t>dei_DocumentEffectiveDate</t>
  </si>
  <si>
    <t>Prospectus Date</t>
  </si>
  <si>
    <t>rr_ProspectusDate</t>
  </si>
  <si>
    <t>Dec. 30,
		2015</t>
  </si>
  <si>
    <t>Dec. 30, 2015</t>
  </si>
  <si>
    <t>10.31 Spartan International Index Funds Institutional, Advantage Institutional Combo PRO-02 | Spartan® Emerging Markets Index Fund</t>
  </si>
  <si>
    <t>Normally investing at least 80% of assets in securities included in the FTSE ® Using statistical sampling techniques based on such factors as capitalization, industry exposures, dividend yield, price/earnings (P/E) ratio, price/book (P/B) ratio, earnings growth, country weightings, and the effect of foreign taxes to attempt to replicate the returns of the FTSE ®</t>
  </si>
  <si>
    <t>Strategy Narrative [Text Block]</t>
  </si>
  <si>
    <t>rr_StrategyNarrativeTextBlock</t>
  </si>
  <si>
    <t>10.31 Spartan International Index Funds Investor, Advantage Combo PRO-02 | Spartan® Emerging Markets Index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35315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32</v>
      </c>
    </row>
    <row r="3" spans="1:1">
      <c r="A3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2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Risk_Return Summary- Spartan_ E</vt:lpstr>
      <vt:lpstr>Risk_Return Detail Data- Sparta</vt:lpstr>
      <vt:lpstr>Risk_Return Summary- Spartan_ 4</vt:lpstr>
      <vt:lpstr>Risk_Return Detail Data- Spart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2-02T10:23:01Z</dcterms:created>
  <dcterms:modified xmlns:dcterms="http://purl.org/dc/terms/" xmlns:xsi="http://www.w3.org/2001/XMLSchema-instance" xsi:type="dcterms:W3CDTF">2016-02-02T10:23:0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